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Note 1. Description of Business" sheetId="6" r:id="rId6"/>
    <s:sheet name="Note 2. Going Concern" sheetId="7" r:id="rId7"/>
    <s:sheet name="Note 3. Earnings Per Share" sheetId="8" r:id="rId8"/>
    <s:sheet name="Note 4. Oil and Gas Properties" sheetId="9" r:id="rId9"/>
    <s:sheet name="Note 5. Related Party Receivabl" sheetId="10" r:id="rId10"/>
    <s:sheet name="Note 6. Related Party Convertib" sheetId="11" r:id="rId11"/>
    <s:sheet name="Note 7. Asset Retirement Obliga" sheetId="12" r:id="rId12"/>
    <s:sheet name="Note 8. Mineral Property Option" sheetId="13" r:id="rId13"/>
    <s:sheet name="Note 9. Subsequent Event" sheetId="14" r:id="rId14"/>
    <s:sheet name="Note 4. Oil and Gas Properties " sheetId="15" r:id="rId15"/>
    <s:sheet name="Note 5. Related Party Receiva16" sheetId="16" r:id="rId16"/>
    <s:sheet name="Note 7. Asset Retirement Obli17" sheetId="17" r:id="rId17"/>
    <s:sheet name="Note 8. Mineral Property Opti18" sheetId="18" r:id="rId18"/>
    <s:sheet name="Note 1. Description of Busine19" sheetId="19" r:id="rId19"/>
    <s:sheet name="Note 3. Earnings Per Share (Det" sheetId="20" r:id="rId20"/>
    <s:sheet name="Note 4. Oil and Gas Propertie21" sheetId="21" r:id="rId21"/>
    <s:sheet name="Note 4. Oil and Gas Propertie22" sheetId="22" r:id="rId22"/>
    <s:sheet name="Note 5. Related Party Receiva23" sheetId="23" r:id="rId23"/>
    <s:sheet name="Note 5. Related Party Receiva24" sheetId="24" r:id="rId24"/>
    <s:sheet name="Note 6. Related Party Convert25" sheetId="25" r:id="rId25"/>
    <s:sheet name="Note 7. Asset Retirement Obli26" sheetId="26" r:id="rId26"/>
    <s:sheet name="Note 8. Mineral Property Opti27" sheetId="27" r:id="rId27"/>
    <s:sheet name="Note 8. Mineral Property Opti28" sheetId="28" r:id="rId28"/>
    <s:sheet name="Note 9. Subsequent Event (Detai" sheetId="29" r:id="rId29"/>
  </s:sheets>
  <s:definedNames/>
  <s:calcPr calcId="124519" calcMode="auto" fullCalcOnLoad="1"/>
</s:workbook>
</file>

<file path=xl/sharedStrings.xml><?xml version="1.0" encoding="utf-8"?>
<sst xmlns="http://schemas.openxmlformats.org/spreadsheetml/2006/main" uniqueCount="258">
  <si>
    <t>Document And Entity Information - shares</t>
  </si>
  <si>
    <t>9 Months Ended</t>
  </si>
  <si>
    <t>Apr. 30, 2016</t>
  </si>
  <si>
    <t>Jun. 10, 2016</t>
  </si>
  <si>
    <t>Document and Entity Information [Abstract]</t>
  </si>
  <si>
    <t>Entity Registrant Name</t>
  </si>
  <si>
    <t>Amazing Energy Oil &amp; Gas, Co.</t>
  </si>
  <si>
    <t>Document Type</t>
  </si>
  <si>
    <t>10-Q</t>
  </si>
  <si>
    <t>Current Fiscal Year End Date</t>
  </si>
  <si>
    <t>--07-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6</t>
  </si>
  <si>
    <t>Document Fiscal Year Focus</t>
  </si>
  <si>
    <t>Document Fiscal Period Focus</t>
  </si>
  <si>
    <t>Q3</t>
  </si>
  <si>
    <t>Consolidated Balance Sheets - USD ($)</t>
  </si>
  <si>
    <t>Jul. 31, 2015</t>
  </si>
  <si>
    <t>CURRENT ASSETS:</t>
  </si>
  <si>
    <t>Cash and cash equivalents</t>
  </si>
  <si>
    <t>Prepaid expenses</t>
  </si>
  <si>
    <t>Oil and gas receivables, related party</t>
  </si>
  <si>
    <t>Total current assets</t>
  </si>
  <si>
    <t>Property, plant, and equipment, net</t>
  </si>
  <si>
    <t>Mineral property</t>
  </si>
  <si>
    <t>OIL AND GAS PROPERTIES, Full Cost Method:</t>
  </si>
  <si>
    <t>Evaluated properties, net of accumulated depletion of $ 1,000,598 and $873,027 respectively</t>
  </si>
  <si>
    <t>Other assets</t>
  </si>
  <si>
    <t>Total Assets</t>
  </si>
  <si>
    <t>CURRENT LIABILITIES:</t>
  </si>
  <si>
    <t>Accounts payable</t>
  </si>
  <si>
    <t>Accounts payable, related party</t>
  </si>
  <si>
    <t>Accrued liabilities</t>
  </si>
  <si>
    <t>Interest payable, related party</t>
  </si>
  <si>
    <t>Current portion convertible debt, related party</t>
  </si>
  <si>
    <t>Loan and deposit from Afranex</t>
  </si>
  <si>
    <t>Total current liabilities</t>
  </si>
  <si>
    <t>LONG TERM LIABILITIES:</t>
  </si>
  <si>
    <t>Asset retirement obligation</t>
  </si>
  <si>
    <t>Long-term convertible debt, related party</t>
  </si>
  <si>
    <t>Total long-term liabilities</t>
  </si>
  <si>
    <t>Total Liabilities</t>
  </si>
  <si>
    <t>STOCKHOLDERS' EQUITY:</t>
  </si>
  <si>
    <t>Common stock, $0.001 par value per share, 3,000,000,000 shares authorized, 53,491,528 and 53,441,528 issued and outstanding respectively</t>
  </si>
  <si>
    <t>Additional paid-in capital</t>
  </si>
  <si>
    <t>Accumulated deficit</t>
  </si>
  <si>
    <t>Total Liabilities and Stockholders' Equity</t>
  </si>
  <si>
    <t>Consolidated Balance Sheets (Parentheticals) - USD ($)</t>
  </si>
  <si>
    <t>Evaluated properties, net of accumulated depletion (in Dollars)</t>
  </si>
  <si>
    <t>Common stock, par value (in Dollars per share)</t>
  </si>
  <si>
    <t>Common stock, authorized</t>
  </si>
  <si>
    <t>Common stock, issued</t>
  </si>
  <si>
    <t>Common stock, outstanding</t>
  </si>
  <si>
    <t>Consolidated Statements of Operations (Unaudited) - USD ($)</t>
  </si>
  <si>
    <t>3 Months Ended</t>
  </si>
  <si>
    <t>Apr. 30, 2015</t>
  </si>
  <si>
    <t>REVENUES:</t>
  </si>
  <si>
    <t>Net Oil and Gas Sales</t>
  </si>
  <si>
    <t>Revenue adjustment (Note 5)</t>
  </si>
  <si>
    <t>OPERATING COSTS AND EXPENSES:</t>
  </si>
  <si>
    <t>Lease operating expenses</t>
  </si>
  <si>
    <t>Selling, general, and administrative costs</t>
  </si>
  <si>
    <t>Depreciation expense</t>
  </si>
  <si>
    <t>Depletion expense</t>
  </si>
  <si>
    <t>Accretion expense</t>
  </si>
  <si>
    <t>Gain on mineral property</t>
  </si>
  <si>
    <t>Loss on sale of leasehold</t>
  </si>
  <si>
    <t>Total operating costs and expenses</t>
  </si>
  <si>
    <t>LOSS FROM OPERATIONS</t>
  </si>
  <si>
    <t>OTHER INCOME (EXPENSE):</t>
  </si>
  <si>
    <t>Interest income</t>
  </si>
  <si>
    <t>Interest expense, related party</t>
  </si>
  <si>
    <t>Loss on modification of related party notes payable</t>
  </si>
  <si>
    <t>Total other income (expense)</t>
  </si>
  <si>
    <t>NET LOSS</t>
  </si>
  <si>
    <t>NET LOSS - NON-CONTROLLING INTEREST</t>
  </si>
  <si>
    <t>NET LOSS - AMAZING ENERGY OIL AND GAS CO.</t>
  </si>
  <si>
    <t>PREFERRED DIVIDENDS ATTRIBUTABLE TO AMAZING ENERGY OIL AND GAS, CO. STOCKHOLDERS</t>
  </si>
  <si>
    <t>NET LOSS ATTRIBUTABLE TO AMAZING ENERGY OIL AND GAS, CO. STOCKHOLDERS</t>
  </si>
  <si>
    <t>NET LOSS PER COMMON SHARE - Basic and diluted (in Dollars per share)</t>
  </si>
  <si>
    <t>WEIGHTED AVERAGE NUMBER OF COMMON SHARES OUTSTANDING - Basic and diluted (in Shares)</t>
  </si>
  <si>
    <t>Consolidated Statement of Cash Flows (Unaudited) - USD ($)</t>
  </si>
  <si>
    <t>CASH FLOWS FROM OPERATING ACTIVITIES</t>
  </si>
  <si>
    <t>Net loss</t>
  </si>
  <si>
    <t>Adjustments to reconcile net income to net cash used in operating activities:</t>
  </si>
  <si>
    <t>Stock based compensation expense</t>
  </si>
  <si>
    <t>Common stock issued for services</t>
  </si>
  <si>
    <t>Loss on modification of related party note payable</t>
  </si>
  <si>
    <t>Changes in operating assets and liabilities:</t>
  </si>
  <si>
    <t>NET CASH (USED IN) OPERATING ACTIVITIES</t>
  </si>
  <si>
    <t>CASH FLOWS FROM INVESTING ACTIVITIES</t>
  </si>
  <si>
    <t>Proceeds from optioned mineral property</t>
  </si>
  <si>
    <t>Proceeds from the sale of oil and gas properties</t>
  </si>
  <si>
    <t>Cash acquired in reverse merger</t>
  </si>
  <si>
    <t>Purchase of property and equipment</t>
  </si>
  <si>
    <t>Proceeds from sale of property and equipment</t>
  </si>
  <si>
    <t>Purchase of oil and gas properties</t>
  </si>
  <si>
    <t>NET CASH PROVIDED BY (USED IN) INVESTING ACTIVITIES</t>
  </si>
  <si>
    <t>CASH FLOWS FROM FINANCING ACTIVITIES</t>
  </si>
  <si>
    <t>Proceeds from sale of common stock, net of issuance costs</t>
  </si>
  <si>
    <t>Repurchase of preferred shares</t>
  </si>
  <si>
    <t>Preferred stock dividends paid</t>
  </si>
  <si>
    <t>NET CASH PROVIDED BY FINANCING ACTIVITIES</t>
  </si>
  <si>
    <t>NET DECREASE IN CASH</t>
  </si>
  <si>
    <t>CASH AND CASH EQUIVALENTS AT BEGINNING OF PERIOD</t>
  </si>
  <si>
    <t>CASH AND CASH EQUIVALENTS AT END OF PERIOD</t>
  </si>
  <si>
    <t>NON-CASH INVESTING AND FINANCING ACTIVITIES:</t>
  </si>
  <si>
    <t>Oil and gas properties purchased with accounts payable related party</t>
  </si>
  <si>
    <t>Loan and deposit exchanged for mineral property</t>
  </si>
  <si>
    <t>Note 1. Description of Business and Basis of Presentation</t>
  </si>
  <si>
    <t>Disclosure Text Block [Abstract]</t>
  </si>
  <si>
    <t>Organization, Consolidation and Presentation of Financial Statements Disclosure [Text Block]</t>
  </si>
  <si>
    <t>Note 1. Description of Business and Basis of Presentation
On October 14, 2014, Gold Crest Mines, Inc. incorporated a wholly owned Nevada subsidiary corporation named Amazing Energy Oil and Gas, Co. On October 15, 2014, Gold Crest merged the foregoing wholly owned subsidiary corporation into Gold Crest Mines, Inc. and, pursuant to Nevada law, changed its name to Amazing Energy Oil and Gas, Co. ("Amazing Energy" or "the Company" or "the Parent" "us" or "we"). In October of 2014, the Company entered into a change in control agreement as the first step in a reverse acquisition process with certain shareholders of Amazing Energy, Inc. Through its primary subsidiary, Amazing Energy, Inc. (also a Nevada corporation), the main business of the Company is the exploration, development, and production of oil and gas in the Permian Basin of West Texas.
Amazing Energy, Inc. was formed in 2010 as a Texas corporation and then changed its domicile to Nevada in 2011. The Company owns interests in oil and gas properties located in Texas. The Company is primarily engaged in the acquisition, exploration and development of oil and gas properties and the production and sale of oil and natural gas. Amazing Energy, LLC was formed in December 2008 as a Texas Limited Liability Company. In December of 2010, Amazing Energy, Inc. and Amazing Energy, LLC were combined as commonly controlled entities.
Recapitalization
On October 9, 2014, the Company entered into a change in control agreement with Amazing Energy, Inc., a Nevada corporation and Amazing Energy LLC, a Texas limited liability company (collectively the "Predecessors"). Pursuant to the change in control agreement, the Company issued to the Predecessors 384,848,504 (9,621,213) shares of Common Stock and 79,755 shares of our newly created Series "A" Convertible preferred stock in consideration of said AEI Shareholders transferring all right, title and interest in and to 12,829,000 shares of common stock of AEI. Each Series "A" Convertible preferred share is convertible into 10,000 restricted shares of the Company's common stock upon the Company's articles of incorporation being amended to increase our authorized shares of common stock to allow for the issuance of the 797,550,000 (19,938,750) additional common shares (the "Transaction"). All of the series "A" convertible shares of stock have been converted into shares of common stock. The shares of Common Stock and Preferred Stock issued to the Predecessors represent approximately 95% of the shares of Common Stock outstanding following the closing of the Transaction (the "Closing"). The Transaction results in the owners of the Predecessors (the "accounting acquirer") having actual or effective operating control of the Company after the Transaction, with the stockholders of the Company (the "legal acquirer") continuing only as passive investors. The Closing did not affect the number of shares of Common Stock held by the Company's existing public stockholders.
The Predecessors were considered the accounting acquirer for accounting purposes because they obtained effective control of the Company. The Predecessors did not have a change in control since the Predecessors' operations comprise the ongoing operations of the combined entity, their senior management became the senior management of the combined entity, and their former owners own a majority of the voting interest in the combined entity and are able to elect a majority of the combined entity's board of directors. This transaction has been treated as a reverse acquisition effectively as if Predecessors issued shares for consideration equal to the net monetary assets of Amazing Energy. Under reverse acquisition accounting, the consolidated financial statements of the entity are considered a continuation of the financial statements of the Predecessors, the accounting acquirer. The historical financial statements presented herein for the periods prior to October 31, 2014 are that of the Predecessors. Historical financial statements for periods after October 31, 2014 include the combined business of the Company and the Predecessors.
On October 14, 2014, Gold Crest incorporated a wholly owned Nevada subsidiary corporation by the name of Amazing Energy Oil and Gas, Co. On October 15, 2014, Gold Crest merged the foregoing wholly owned subsidiary corporation into Gold Crest Mines, Inc. and, pursuant to Nevada law, without the need of shareholder approval, changed our name to Amazing Energy Oil and Gas, Co.
On October 15, 2014, our Board of Directors approved, declared it advisable and in our best interest and directed that there be submitted to the holders of a majority of our common stock for approval, the prospective amendment to our Articles of Incorporation to increase the number of authorized shares of Common Stock from five hundred million (500,000,000) shares to three billion (3,000,000,000) shares, par value $0.001 per share.
In October 15, 2014, our Board of Directors approved a one-for-forty reverse stock split of the Company's common stock. The one-for-forty reverse stock split was effective February 15, 2015. As a result of the reverse stock split, the number of issued and outstanding shares was adjusted. Following the effective date of the reverse stock split, the par value of the common stock remained at $0.001 per share. Unless otherwise indicated, all references herein to shares outstanding and share issuances have been adjusted to give effect to the aforementioned stock split.
Basis of presentation
These unaudited consolidated financial statements have been prepared in accordance with accounting principles generally accepted in the United States ("US GAAP"). These consolidated financial statements do not contain all of the information required for annual financial statements.
The unaudited consolidated financial statements have been prepared using the significant accounting policies as set out in the audited financial statements of Amazing Energy Oil and Gas, Co. for the year ended July 31, 2015. The unaudited consolidated financial statements should be read in conjunction with the historical financial statements and notes thereto of Amazing Energy Oil and Gas, Co. as filed with the SEC on Form 10-K filed November 13, 2015.
It is management's opinion that these consolidated financial statements include all adjustments necessary for fair presentation, in all material respects, in accordance with US GAAP applied on a basis consistent with Amazing Energy, Inc.'s accounting policies. Results of operations for the three and nine months ended April 30, 2016, are not indicative of results for the year ended July 31, 2016.
Fair value measurements
The Company discloses the following information for each class of assets and liabilities that are measured at fair value:
The fair value measurement;
The level within the fair value hierarchy in which the fair value measurement in their entirety fall, segregating significant other observable inputs (Level 2) and significant observable inputs (Level 3);
For fair value measurements using significant unobservable inputs (Level3), a reconciliation of the beginning and ending balances, separately presenting changes during the period attributable to the following:
i)
total gains or losses for the period (realized and unrealized) segregating those gains or losses included in earnings, a description of where gains or losses included in earnings are reported in the statement of operations;
ii)
the amount of these gains or losses attributable to the change in unrealized gains or losses relating to those assets and still held at the reporting period date and a description of where those unrealized gains or losses are reported;
iii)
purchases, sales, issuances, and settlements (net); and
iv)
transfers into and/or out of Level 3.
The amount of the total gains or losses for the period included in earnings that are attributable to the change in unrealized gains or losses relating to those assets and liabilities still held at the reporting date and a description of where those unrealized gains or losses are reported in the statement of operations; and
in annual periods only, the valuation technique(s) used to measure fair value and a discussion of changes in valuation techniques, if any, during the period.</t>
  </si>
  <si>
    <t>Note 2. Going Concern</t>
  </si>
  <si>
    <t>Going Concern Note [Abstract]</t>
  </si>
  <si>
    <t>Going Concern Note</t>
  </si>
  <si>
    <t>Note 2. Going Concern
These consolidated financial statements have been prepared in accordance with generally accepted accounting principles applicable to a going concern, which assumes that the Company will be able to meet its obligations and continue its operations for its next fiscal year.
At April 30, 2016, the Company had not yet achieved profitable operations, has had accumulated losses since its inception and expects to incur further losses in the development of its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 accompanying consolidated financial statements do not include any adjustments that might result from the outcome of this uncertainty.</t>
  </si>
  <si>
    <t>Note 3. Earnings Per Share</t>
  </si>
  <si>
    <t>Earnings Per Share [Abstract]</t>
  </si>
  <si>
    <t>Earnings Per Share [Text Block]</t>
  </si>
  <si>
    <t>Note 3. Earnings Per Share
Basic earnings per share include no dilution and are computed by dividing net income (loss) by the weighted-average number of shares outstanding during the period. Diluted earnings per share reflect the potential dilution of securities that could share in the earnings of the Company. At April 30, 2016, the number of potential outstanding shares relating to conversion options contained in related party debt could provide for 13,921,168 (See Note 6) additional shares of common stock outstanding. Potentially dilutive securities outstanding are not included in the calculation when such securities would have an anti-dilutive effect on earnings per share.</t>
  </si>
  <si>
    <t>Note 4. Oil and Gas Properties</t>
  </si>
  <si>
    <t>Oil and Gas Property [Abstract]</t>
  </si>
  <si>
    <t>Oil and Gas Properties [Text Block]</t>
  </si>
  <si>
    <t>Note 4. Oil and Gas Properties
The Company is currently participating in oil and gas exploration activities in Texas. All of the Company's oil and gas properties are located in the United States.
Pecos County, Texas
The Company has leasehold rights within approximately 70,000 contiguous acres in Pecos County, Texas, which lies within the Permian Basin. The property is located in the Northeast region of the County. The Pecos leasehold is comprised of multiple leases, and the Company has a variable working interest in twenty wells on these leases. The Company has drilled twenty wells throughout this property, with sixteen producing wells and four shut-in wells. The oil and gas property balances at April 30, 2016, and July 31, 2015 are set forth in the table below:
April 30,
July 31,
2016
2015
Proved leasehold costs
$
2,477,079
$
2,521,916
Cost of wells and development
4,339,664
4,274,870
Asset retirement obligation, asset
211,656
207,993
Total cost of oil and gas properties
7,028,399
7,004,779
Less: Accumulated depletion
(1,000,598
)
(873,027
)
Oil and gas properties, net full cost method
$
6,027,801
$
6,131,752</t>
  </si>
  <si>
    <t>Note 5. Related Party Receivables and Payables</t>
  </si>
  <si>
    <t>Related Party Transactions [Abstract]</t>
  </si>
  <si>
    <t>Related Party Transactions Disclosure [Text Block]</t>
  </si>
  <si>
    <t>Note 5. Related Party Receivables and Payables
The Company contracts under a joint operating agreement with Jilpetco, Inc. as the oil and gas field operating entity. All of the Company's revenues are received from and well operating expenses are billed by Jilpetco, Inc., which is wholly owned by Jed Miesner, the Company's CEO, President, and majority shareholder. The related party receivables are for the sales of oil and gas and are all due from Jilpetco, Inc. As the field operator, Jilpetco, Inc. collects the payments from oil and gas sales and remits the Company's share to the Company.
In November 2015, Jilpetco Inc., the operating company of the WWJD wells, made an adjustment to the paydeck of all the WWJD wells located in Section 91, Pecos County, TX. This adjustment effected Amazing Energy LLC's net revenue interest (NRI) in the WWJD wells. The overall effect was a net negative oil and gas revenue adjustment of $43,603 to Amazing Energy LLC. The adjustment resulted from examining new title records via a Division Order Title Opinion, which showed Amazing Energy LLC owning less NRI in the WWJD wells. The revenue adjustment was retroactive to the first sales of oil and gas production.
Related party payables consist of accrued oil and gas drilling and production expenses billed to the Company by Jilpetco, Inc. Related party receivables and accounts payable are as follows:
April 30,
July 31,
2016
2015
Related Party:
Oil and gas receivables
$
29,726
$
111,678
Accounts payable
$
627,005
$
203,939</t>
  </si>
  <si>
    <t>Note 6. Related Party Convertible Debt</t>
  </si>
  <si>
    <t>Long Term Debt Related Party [Abstract]</t>
  </si>
  <si>
    <t>Long Term Debt Related Party</t>
  </si>
  <si>
    <t>Note 6. Related Party Convertible Debt
On January 3, 2011, the Company formalized a loan agreement with Jed Miesner, the Company's CEO and Chairman for $1,940,000. The loan is scheduled to mature on December 31, 2030, bears interest at the rate of 8% per annum, and is collateralized with a leasehold deed of trust covering certain leasehold interests in Pecos County, Texas.
Amazing Energy, LLC, (a wholly owned subsidiary of the Company) on December 30, 2010, entered into a $2,000,000 line of credit facility with JLM Strategic Investments, an entity controlled by Jed Miesner. Funds advanced on the line of credit mature on December 31, 2030, bear interest at the rate of 8% per annum and are collateralized with a leasehold deed of trust covering certain leasehold interests in Pecos County, Texas.
On December 30, 2010, Amazing Energy, LLC, formalized loan agreements with Petro Pro Ltd., an entity also controlled by Jed Miesner for $1,100,000. The loans are scheduled to mature on December 31, 2030, bear interest at the rate of 8% per annum and are collateralized with a leasehold deed of trust covering certain leasehold interests in Pecos County, Texas.
As of April 30, 2016, and July 31, 2015, the accrued and unpaid interest due to related parties was $545,327 and $343,219, respectively. Related party interest expense for the quarters ended April 30, 2016 and 2015 was $67,369 and $48,182 respectively. Related party interest expense for the nine month periods ended April 30, 2016 and 2015 was $202,108 and $144,404 respectively.
Modification of Debt Agreements
On February 1, 2015, the Company amended the related party loan agreements discussed above. The amendments included modifying the terms of the notes to adjust the interest rate to 8% for two years following the amendment date, a rate of 6% for the following 2 years and a rate of Prime plus 2% for the remaining years. The amended notes also included a conversion feature that allows the principal and accrued interest of the loans to be converted into common stock of Amazing Energy, Inc. at $0.60 per share at the option of related party note holders. If converted, these notes and accrued interest would convert into 6,041,775 shares of Amazing Energy, Inc.'s common stock which can then be converted into 13,921,168 shares of the Company. In connection with the amendments, the Company estimated the fair value of the conversion feature to be $13,921,168, which was recognized as a loss on modification of debt in the Company's non-operating expenses.</t>
  </si>
  <si>
    <t>Note 7. Asset Retirement Obligations</t>
  </si>
  <si>
    <t>Asset Retirement Obligation Disclosure [Abstract]</t>
  </si>
  <si>
    <t>Asset Retirement Obligation Disclosure [Text Block]</t>
  </si>
  <si>
    <t>Note 7. Asset Retirement Obligations
The Company accounts for its future asset retirement obligations by recording the fair value of the liability during the period in which it was incurred. The associated asset retirement costs are capitalized as part of the carrying amount of the long lived asset. The Company depletes the amount added to proved oil and gas property costs and gathering assets using the units-of-production method. The Company's asset retirement obligation consists of costs related to the plugging of wells, removal of facilities and equipment and site restoration on its oil and gas properties and gathering assets. The asset retirement liability is allocated to operating expense using a systematic and rational method. The information below reconciles the value of the asset retirement obligation for the periods presented.
April 30,
July 31,
2016
2015
Asset retirement obligation - Beginning of period
$
240,254
$
278,612
Asset retirement obligation incurred
3,663
7,434
Accretion
10,116
11,596
Revisions in estimated cash flows
-
(57,388
)
Asset retirement obligation - End of period
$
254,033
$
240,254</t>
  </si>
  <si>
    <t>Note 8. Mineral Property Option Agreement</t>
  </si>
  <si>
    <t>Long Lived Assets Held-for-sale, Description [Abstract]</t>
  </si>
  <si>
    <t>Long Lived Assets Held-for-sale, Description</t>
  </si>
  <si>
    <t>Note 8. Mineral Property Option Agreement
The Company ("Amazing") owns a subsidiary corporation, Kisa Mines, Inc. ("Kisa"). Afranex Gold Limited ("Afranex") had originally agreed through an option agreement to purchase all of the outstanding common stock of Kisa for $300,000 on or before December 31, 2015. On November 23, 2015, Amazing and Afranex agreed to extend the option to December 31, 2016, or such later date as agreed upon. The updated option agreement supersedes all previous correspondence and understandings between the parties. Afranex paid a $50,000 non-refundable option fee to Amazing on November 27, 2015, as consideration for extending this option. A new term sheet and option agreement was formalized and dated on January 31, 2016. Under the terms of this agreement, Afranex has the right to acquire either 100% of the outstanding common stock of Kisa or 100% of Kisa's right, title and interest in the mining permits and associated assets of Kisa. Subject to the agreement, Afranex may exercise the option to purchase either the stock of Kisa or its assets at any time during the option period by delivering to Amazing a written notice stating that Afranex desires to exercise the option. The revised and extended option agreement specifies the following financial terms:
Consideration
$
300,000
Option fee payment
(50,000
)
Loans due to Afranex
(80,212
)
Balance due to Amazing upon exercise of option
$
169,788
The prior deposit received in 2014 of $20,000 was also recognized as gain but is not to be applied against the purchase price.</t>
  </si>
  <si>
    <t>Note 9. Subsequent Event</t>
  </si>
  <si>
    <t>Subsequent Events [Abstract]</t>
  </si>
  <si>
    <t>Subsequent Events [Text Block]</t>
  </si>
  <si>
    <t>Note 9. Subsequent Event
On April 15, 2016, we entered into an agreement with Gulf South Holding, Inc. ("GSHI") to acquire all the outstanding shares of common stock of Gulf South Securities, Inc., an SEC, FINRA registered broker-dealer located in Gig Harbor, Washington, in exchange for 5,349,153 shares of our common stock and 2,674,576 stock purchase warrants. The agreement also contains provisions for the issuance of Series A Preferred Stock and Series B Preferred Stock, with provisions for the conversion and redemption of same. Further, the agreement contains other provisions with respect to converting certain debt to equity positions. Delaney Equity Group, LLC ("Delaney") will receive 250,000 restricted shares of our common stock for its involvement with this transaction pursuant to our agreement with Delaney dated September 11, 2015 which is filed as Exhibit 10.17 to our Form 10-Q for the quarter ended January 31, 2016.
On April 28, 2016, we amended the foregoing agreement by extending the Closing date to May 2, 2016. No other provisions of the agreement were amended. As of the date of this report, we have not closed.
On April 15, 2016, we entered into an agreement with Jed Miesner, our president, to acquire all of his interest (100% of the total outstanding shares of common stock) of Jilpetco, Inc., a Texas corporation ("Jilpetco") for consideration of $500,000. Jilpetco is engaged in the business of operating and providing oilfield services to oil and gas properties. As a result, Jilpetco will become our wholly owned subsidiary corporation. As of April 30, 2016, no portion of the consideration had been paid.</t>
  </si>
  <si>
    <t>Note 4. Oil and Gas Properties (Tables)</t>
  </si>
  <si>
    <t>Property, Plant and Equipment [Table Text Block]</t>
  </si>
  <si>
    <t>April 30,
July 31,
2016
2015
Proved leasehold costs
$
2,477,079
$
2,521,916
Cost of wells and development
4,339,664
4,274,870
Asset retirement obligation, asset
211,656
207,993
Total cost of oil and gas properties
7,028,399
7,004,779
Less: Accumulated depletion
(1,000,598
)
(873,027
)
Oil and gas properties, net full cost method
$
6,027,801
$
6,131,752</t>
  </si>
  <si>
    <t>Note 5. Related Party Receivables and Payables (Tables)</t>
  </si>
  <si>
    <t>Schedule of Related Party Transactions [Table Text Block]</t>
  </si>
  <si>
    <t>April 30,
July 31,
2016
2015
Related Party:
Oil and gas receivables
$
29,726
$
111,678
Accounts payable
$
627,005
$
203,939</t>
  </si>
  <si>
    <t>Note 7. Asset Retirement Obligations (Tables)</t>
  </si>
  <si>
    <t>Schedule of Asset Retirement Obligations [Table Text Block]</t>
  </si>
  <si>
    <t>April 30,
July 31,
2016
2015
Asset retirement obligation - Beginning of period
$
240,254
$
278,612
Asset retirement obligation incurred
3,663
7,434
Accretion
10,116
11,596
Revisions in estimated cash flows
-
(57,388
)
Asset retirement obligation - End of period
$
254,033
$
240,254</t>
  </si>
  <si>
    <t>Note 8. Mineral Property Option Agreement (Tables)</t>
  </si>
  <si>
    <t>Schedule of Long Lived Asset Held for Sale, Option Agreement</t>
  </si>
  <si>
    <t>Consideration
$
300,000
Option fee payment
(50,000
)
Loans due to Afranex
(80,212
)
Balance due to Amazing upon exercise of option
$
169,788</t>
  </si>
  <si>
    <t>Note 1. Description of Business and Basis of Presentation (Details) - $ / shares</t>
  </si>
  <si>
    <t>1 Months Ended</t>
  </si>
  <si>
    <t>2 Months Ended</t>
  </si>
  <si>
    <t>Oct. 31, 2014</t>
  </si>
  <si>
    <t>Oct. 09, 2014</t>
  </si>
  <si>
    <t>Oct. 15, 2014</t>
  </si>
  <si>
    <t>Oct. 14, 2014</t>
  </si>
  <si>
    <t>Business Acquisition, Equity Interest Issued or Issuable, Number of Shares, Pre-Spllit</t>
  </si>
  <si>
    <t>Business Acquisition, Equity Interest Issued or Issuable, Number of Shares, Post-Split</t>
  </si>
  <si>
    <t>BusinessAcquisitionEquityInterest Issued or Issuable, Number of Preferred Shares</t>
  </si>
  <si>
    <t>Business Acquisition, Share Exchange, Number of Shares</t>
  </si>
  <si>
    <t>Preferred Stock, Conversion Basis</t>
  </si>
  <si>
    <t>Convertible Preferred Stock, Shares Issued Upon Conversion, Pre-Reverse Split Shares</t>
  </si>
  <si>
    <t>Convertible Preferred Stock, Shares Issued Upon Conversion, Post-Split</t>
  </si>
  <si>
    <t>Common Stock, Shares Authorized</t>
  </si>
  <si>
    <t>Common Stock, Par or Stated Value Per Share (in Dollars per share)</t>
  </si>
  <si>
    <t>Note 3. Earnings Per Share (Details)</t>
  </si>
  <si>
    <t>Apr. 30, 2016shares</t>
  </si>
  <si>
    <t>Antidilutive Securities Excluded from Computation of Earnings Per Share, Amount</t>
  </si>
  <si>
    <t>Note 4. Oil and Gas Properties (Details)</t>
  </si>
  <si>
    <t>Apr. 30, 2016m²</t>
  </si>
  <si>
    <t>Area of Land (in Square Meters)</t>
  </si>
  <si>
    <t>Development Wells Drilled, Net Productive</t>
  </si>
  <si>
    <t>Development Wells Drilled, Net Nonproductive</t>
  </si>
  <si>
    <t>Note 4. Oil and Gas Properties (Details) - Oil and Gas Properties - USD ($)</t>
  </si>
  <si>
    <t>Oil and Gas Properties [Abstract]</t>
  </si>
  <si>
    <t>Proved leasehold costs</t>
  </si>
  <si>
    <t>Cost of wells and development</t>
  </si>
  <si>
    <t>Asset retirement obligation, asset</t>
  </si>
  <si>
    <t>Total cost of oil and gas properties</t>
  </si>
  <si>
    <t>Less: Accumulated depletion</t>
  </si>
  <si>
    <t>Oil and gas properties, net full cost method</t>
  </si>
  <si>
    <t>Note 5. Related Party Receivables and Payables (Details) - USD ($)</t>
  </si>
  <si>
    <t>7 Months Ended</t>
  </si>
  <si>
    <t>Revenue Adjustment</t>
  </si>
  <si>
    <t>Note 5. Related Party Receivables and Payables (Details) - Related Party Receivable and Account Payable - USD ($)</t>
  </si>
  <si>
    <t>Related Party:</t>
  </si>
  <si>
    <t>Oil and gas receivables</t>
  </si>
  <si>
    <t>Note 6. Related Party Convertible Debt (Details)</t>
  </si>
  <si>
    <t>6 Months Ended</t>
  </si>
  <si>
    <t>24 Months Ended</t>
  </si>
  <si>
    <t>240 Months Ended</t>
  </si>
  <si>
    <t>Apr. 30, 2016USD ($)</t>
  </si>
  <si>
    <t>Apr. 30, 2015USD ($)$ / shares</t>
  </si>
  <si>
    <t>Jan. 31, 2019</t>
  </si>
  <si>
    <t>Dec. 31, 2030</t>
  </si>
  <si>
    <t>Jan. 31, 2017</t>
  </si>
  <si>
    <t>Jul. 31, 2015USD ($)</t>
  </si>
  <si>
    <t>Jan. 03, 2011USD ($)</t>
  </si>
  <si>
    <t>Dec. 30, 2010USD ($)</t>
  </si>
  <si>
    <t>Dec. 29, 2010USD ($)</t>
  </si>
  <si>
    <t>Debt Instrument, Face Amount, Long-Term Debt Related Party</t>
  </si>
  <si>
    <t>Debt Instrument, Interest Rate, Effective Percentage</t>
  </si>
  <si>
    <t>8.00%</t>
  </si>
  <si>
    <t>Line of Credit Facility, Maximum Borrowing Capacity</t>
  </si>
  <si>
    <t>Line of Credit Facility, Interest Rate During Period</t>
  </si>
  <si>
    <t>Interest Payable, Related Party</t>
  </si>
  <si>
    <t>Interest Expense, Related Party</t>
  </si>
  <si>
    <t>Debt Instrument, Interest Rate, Increase (Decrease)</t>
  </si>
  <si>
    <t>6.00%</t>
  </si>
  <si>
    <t>Debt Instrument, Convertible, Conversion Price (in Dollars per share) | $ / shares</t>
  </si>
  <si>
    <t>Debt Instrument, Convertible, Number of Equity Instruments</t>
  </si>
  <si>
    <t>Debt Instrument, Convertible, Carrying Amount of Equity Component</t>
  </si>
  <si>
    <t>Note 7. Asset Retirement Obligations (Details) - Asset Retirement Obligations - USD ($)</t>
  </si>
  <si>
    <t>12 Months Ended</t>
  </si>
  <si>
    <t>Asset Retirement Obligations [Abstract]</t>
  </si>
  <si>
    <t>Asset retirement obligation - Beginning of period</t>
  </si>
  <si>
    <t>Asset retirement obligation incurred</t>
  </si>
  <si>
    <t>Accretion</t>
  </si>
  <si>
    <t>Revisions in estimated cash flows</t>
  </si>
  <si>
    <t>Asset retirement obligation - End of period</t>
  </si>
  <si>
    <t>Note 8. Mineral Property Option Agreement (Details) - USD ($)</t>
  </si>
  <si>
    <t>Dec. 31, 2015</t>
  </si>
  <si>
    <t>Nov. 27, 2015</t>
  </si>
  <si>
    <t>Contractual Obligation, Future Minimum Payments Due, Remainder of Fiscal Year</t>
  </si>
  <si>
    <t>Contractual Obligation, Amount Paid</t>
  </si>
  <si>
    <t>Note 8. Mineral Property Option Agreement (Details) - Revised and Extended Option Agreement Summary - USD ($)</t>
  </si>
  <si>
    <t>Dec. 31, 2016</t>
  </si>
  <si>
    <t>Apr. 15, 2016</t>
  </si>
  <si>
    <t>Revised and Extended Option Agreement Summary [Abstract]</t>
  </si>
  <si>
    <t>Consideration</t>
  </si>
  <si>
    <t>Option fee payment</t>
  </si>
  <si>
    <t>Loans due to Afranex</t>
  </si>
  <si>
    <t>Balance due to Amazing upon exercise of option</t>
  </si>
  <si>
    <t>Note 9. Subsequent Event (Details) - USD ($)</t>
  </si>
  <si>
    <t>Stock Issued During Period, Shares, Acquisitions</t>
  </si>
  <si>
    <t>Stock Purchase Warrants Issued During Period, Warrants, Acquisitions</t>
  </si>
  <si>
    <t>Contractual Obligation</t>
  </si>
  <si>
    <t>Equity Method Investment, Ownership Percentage</t>
  </si>
  <si>
    <t>100.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59115681</v>
      </c>
    </row>
    <row spans="1:3" r="8">
      <c t="s" s="4" r="A8">
        <v>12</v>
      </c>
      <c t="s" s="4" r="B8">
        <v>13</v>
      </c>
    </row>
    <row spans="1:3" r="9">
      <c t="s" s="4" r="A9">
        <v>14</v>
      </c>
      <c t="n" s="6" r="B9">
        <v>137561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56</v>
      </c>
      <c t="s" s="2" r="B1">
        <v>1</v>
      </c>
    </row>
    <row spans="1:2" r="2">
      <c t="s" s="2" r="B2">
        <v>2</v>
      </c>
    </row>
    <row spans="1:2" r="3">
      <c t="s" s="3" r="A3">
        <v>133</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59</v>
      </c>
      <c t="s" s="2" r="B1">
        <v>1</v>
      </c>
    </row>
    <row spans="1:2" r="2">
      <c t="s" s="2" r="B2">
        <v>2</v>
      </c>
    </row>
    <row spans="1:2" r="3">
      <c t="s" s="3" r="A3">
        <v>137</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2</v>
      </c>
      <c t="s" s="2" r="B1">
        <v>1</v>
      </c>
    </row>
    <row spans="1:2" r="2">
      <c t="s" s="2" r="B2">
        <v>2</v>
      </c>
    </row>
    <row spans="1:2" r="3">
      <c t="s" s="3" r="A3">
        <v>145</v>
      </c>
    </row>
    <row spans="1:2" r="4">
      <c t="s" s="4" r="A4">
        <v>163</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5</v>
      </c>
      <c t="s" s="2" r="B1">
        <v>1</v>
      </c>
    </row>
    <row spans="1:2" r="2">
      <c t="s" s="2" r="B2">
        <v>2</v>
      </c>
    </row>
    <row spans="1:2" r="3">
      <c t="s" s="3" r="A3">
        <v>149</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spans="1:8" r="1">
      <c t="s" s="1" r="A1">
        <v>168</v>
      </c>
      <c t="s" s="2" r="B1">
        <v>169</v>
      </c>
      <c t="s" s="2" r="C1">
        <v>170</v>
      </c>
      <c t="s" s="2" r="D1">
        <v>65</v>
      </c>
    </row>
    <row spans="1:8" r="2">
      <c t="s" s="2" r="B2">
        <v>171</v>
      </c>
      <c t="s" s="2" r="C2">
        <v>172</v>
      </c>
      <c t="s" s="2" r="D2">
        <v>171</v>
      </c>
      <c t="s" s="2" r="E2">
        <v>2</v>
      </c>
      <c t="s" s="2" r="F2">
        <v>28</v>
      </c>
      <c t="s" s="2" r="G2">
        <v>173</v>
      </c>
      <c t="s" s="2" r="H2">
        <v>174</v>
      </c>
    </row>
    <row spans="1:8" r="3">
      <c t="s" s="3" r="A3">
        <v>121</v>
      </c>
    </row>
    <row spans="1:8" r="4">
      <c t="s" s="4" r="A4">
        <v>175</v>
      </c>
      <c t="n" s="6" r="C4">
        <v>384848504</v>
      </c>
    </row>
    <row spans="1:8" r="5">
      <c t="s" s="4" r="A5">
        <v>176</v>
      </c>
      <c t="n" s="6" r="B5">
        <v>-9621213</v>
      </c>
    </row>
    <row spans="1:8" r="6">
      <c t="s" s="4" r="A6">
        <v>177</v>
      </c>
      <c t="n" s="6" r="D6">
        <v>79755</v>
      </c>
    </row>
    <row spans="1:8" r="7">
      <c t="s" s="4" r="A7">
        <v>178</v>
      </c>
      <c t="n" s="6" r="D7">
        <v>12829000</v>
      </c>
    </row>
    <row spans="1:8" r="8">
      <c t="s" s="4" r="A8">
        <v>179</v>
      </c>
      <c t="n" s="6" r="D8">
        <v>10000</v>
      </c>
    </row>
    <row spans="1:8" r="9">
      <c t="s" s="4" r="A9">
        <v>180</v>
      </c>
      <c t="n" s="6" r="D9">
        <v>797550000</v>
      </c>
    </row>
    <row spans="1:8" r="10">
      <c t="s" s="4" r="A10">
        <v>181</v>
      </c>
      <c t="n" s="6" r="B10">
        <v>-19938750</v>
      </c>
    </row>
    <row spans="1:8" r="11">
      <c t="s" s="4" r="A11">
        <v>182</v>
      </c>
      <c t="n" s="6" r="E11">
        <v>3000000000</v>
      </c>
      <c t="n" s="6" r="F11">
        <v>3000000000</v>
      </c>
      <c t="n" s="6" r="G11">
        <v>-3000000000</v>
      </c>
      <c t="n" s="6" r="H11">
        <v>-500000000</v>
      </c>
    </row>
    <row spans="1:8" r="12">
      <c t="s" s="4" r="A12">
        <v>183</v>
      </c>
      <c t="n" s="8" r="E12">
        <v>0.001</v>
      </c>
      <c t="n" s="8" r="F12">
        <v>0.001</v>
      </c>
      <c t="n" s="8" r="G12">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8354</v>
      </c>
      <c t="n" s="7" r="C3">
        <v>97531</v>
      </c>
    </row>
    <row spans="1:3" r="4">
      <c t="s" s="4" r="A4">
        <v>31</v>
      </c>
      <c t="n" s="6" r="B4">
        <v>12907</v>
      </c>
      <c t="n" s="6" r="C4">
        <v>18530</v>
      </c>
    </row>
    <row spans="1:3" r="5">
      <c t="s" s="4" r="A5">
        <v>32</v>
      </c>
      <c t="n" s="6" r="B5">
        <v>29726</v>
      </c>
      <c t="n" s="6" r="C5">
        <v>111678</v>
      </c>
    </row>
    <row spans="1:3" r="6">
      <c t="s" s="4" r="A6">
        <v>33</v>
      </c>
      <c t="n" s="6" r="B6">
        <v>90987</v>
      </c>
      <c t="n" s="6" r="C6">
        <v>227739</v>
      </c>
    </row>
    <row spans="1:3" r="7">
      <c t="s" s="4" r="A7">
        <v>34</v>
      </c>
      <c t="n" s="6" r="B7">
        <v>20773</v>
      </c>
      <c t="n" s="6" r="C7">
        <v>25150</v>
      </c>
    </row>
    <row spans="1:3" r="8">
      <c t="s" s="4" r="A8">
        <v>35</v>
      </c>
      <c t="n" s="6" r="C8">
        <v>3314</v>
      </c>
    </row>
    <row spans="1:3" r="9">
      <c t="s" s="3" r="A9">
        <v>36</v>
      </c>
    </row>
    <row spans="1:3" r="10">
      <c t="s" s="4" r="A10">
        <v>37</v>
      </c>
      <c t="n" s="6" r="B10">
        <v>6027801</v>
      </c>
      <c t="n" s="6" r="C10">
        <v>6131752</v>
      </c>
    </row>
    <row spans="1:3" r="11">
      <c t="s" s="4" r="A11">
        <v>38</v>
      </c>
      <c t="n" s="6" r="B11">
        <v>26621</v>
      </c>
      <c t="n" s="6" r="C11">
        <v>26622</v>
      </c>
    </row>
    <row spans="1:3" r="12">
      <c t="s" s="4" r="A12">
        <v>39</v>
      </c>
      <c t="n" s="6" r="B12">
        <v>6166182</v>
      </c>
      <c t="n" s="6" r="C12">
        <v>6414577</v>
      </c>
    </row>
    <row spans="1:3" r="13">
      <c t="s" s="3" r="A13">
        <v>40</v>
      </c>
    </row>
    <row spans="1:3" r="14">
      <c t="s" s="4" r="A14">
        <v>41</v>
      </c>
      <c t="n" s="6" r="B14">
        <v>19402</v>
      </c>
      <c t="n" s="6" r="C14">
        <v>38449</v>
      </c>
    </row>
    <row spans="1:3" r="15">
      <c t="s" s="4" r="A15">
        <v>42</v>
      </c>
      <c t="n" s="6" r="B15">
        <v>627005</v>
      </c>
      <c t="n" s="6" r="C15">
        <v>203939</v>
      </c>
    </row>
    <row spans="1:3" r="16">
      <c t="s" s="4" r="A16">
        <v>43</v>
      </c>
      <c t="n" s="6" r="B16">
        <v>15349</v>
      </c>
      <c t="n" s="6" r="C16">
        <v>76447</v>
      </c>
    </row>
    <row spans="1:3" r="17">
      <c t="s" s="4" r="A17">
        <v>44</v>
      </c>
      <c t="n" s="6" r="B17">
        <v>545327</v>
      </c>
      <c t="n" s="6" r="C17">
        <v>343219</v>
      </c>
    </row>
    <row spans="1:3" r="18">
      <c t="s" s="4" r="A18">
        <v>45</v>
      </c>
      <c t="n" s="6" r="B18">
        <v>663734</v>
      </c>
      <c t="n" s="6" r="C18">
        <v>519014</v>
      </c>
    </row>
    <row spans="1:3" r="19">
      <c t="s" s="4" r="A19">
        <v>46</v>
      </c>
      <c t="n" s="6" r="C19">
        <v>100213</v>
      </c>
    </row>
    <row spans="1:3" r="20">
      <c t="s" s="4" r="A20">
        <v>47</v>
      </c>
      <c t="n" s="6" r="B20">
        <v>1870817</v>
      </c>
      <c t="n" s="6" r="C20">
        <v>1281281</v>
      </c>
    </row>
    <row spans="1:3" r="21">
      <c t="s" s="3" r="A21">
        <v>48</v>
      </c>
    </row>
    <row spans="1:3" r="22">
      <c t="s" s="4" r="A22">
        <v>49</v>
      </c>
      <c t="n" s="6" r="B22">
        <v>254033</v>
      </c>
      <c t="n" s="6" r="C22">
        <v>240254</v>
      </c>
    </row>
    <row spans="1:3" r="23">
      <c t="s" s="4" r="A23">
        <v>50</v>
      </c>
      <c t="n" s="6" r="B23">
        <v>2704740</v>
      </c>
      <c t="n" s="6" r="C23">
        <v>2849459</v>
      </c>
    </row>
    <row spans="1:3" r="24">
      <c t="s" s="4" r="A24">
        <v>51</v>
      </c>
      <c t="n" s="6" r="B24">
        <v>2958773</v>
      </c>
      <c t="n" s="6" r="C24">
        <v>3089713</v>
      </c>
    </row>
    <row spans="1:3" r="25">
      <c t="s" s="4" r="A25">
        <v>52</v>
      </c>
      <c t="n" s="6" r="B25">
        <v>4829590</v>
      </c>
      <c t="n" s="6" r="C25">
        <v>4370994</v>
      </c>
    </row>
    <row spans="1:3" r="26">
      <c t="s" s="3" r="A26">
        <v>53</v>
      </c>
    </row>
    <row spans="1:3" r="27">
      <c t="s" s="4" r="A27">
        <v>54</v>
      </c>
      <c t="n" s="6" r="B27">
        <v>53492</v>
      </c>
      <c t="n" s="6" r="C27">
        <v>53442</v>
      </c>
    </row>
    <row spans="1:3" r="28">
      <c t="s" s="4" r="A28">
        <v>55</v>
      </c>
      <c t="n" s="6" r="B28">
        <v>20495635</v>
      </c>
      <c t="n" s="6" r="C28">
        <v>20480686</v>
      </c>
    </row>
    <row spans="1:3" r="29">
      <c t="s" s="4" r="A29">
        <v>56</v>
      </c>
      <c t="n" s="6" r="B29">
        <v>-19212535</v>
      </c>
      <c t="n" s="6" r="C29">
        <v>-18490545</v>
      </c>
    </row>
    <row spans="1:3" r="30">
      <c t="n" s="6" r="B30">
        <v>1336592</v>
      </c>
      <c t="n" s="6" r="C30">
        <v>2043583</v>
      </c>
    </row>
    <row spans="1:3" r="31">
      <c t="s" s="4" r="A31">
        <v>57</v>
      </c>
      <c t="n" s="7" r="B31">
        <v>6166182</v>
      </c>
      <c t="n" s="7" r="C31">
        <v>64145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s="1" r="A1">
        <v>184</v>
      </c>
      <c t="s" s="2" r="B1">
        <v>1</v>
      </c>
    </row>
    <row spans="1:2" r="2">
      <c t="s" s="2" r="B2">
        <v>185</v>
      </c>
    </row>
    <row spans="1:2" r="3">
      <c t="s" s="3" r="A3">
        <v>129</v>
      </c>
    </row>
    <row spans="1:2" r="4">
      <c t="s" s="4" r="A4">
        <v>186</v>
      </c>
      <c t="n" s="6" r="B4">
        <v>13921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16"/>
  </cols>
  <sheetData>
    <row spans="1:2" r="1">
      <c t="s" s="1" r="A1">
        <v>187</v>
      </c>
      <c t="s" s="2" r="B1">
        <v>1</v>
      </c>
    </row>
    <row spans="1:2" r="2">
      <c t="s" s="2" r="B2">
        <v>188</v>
      </c>
    </row>
    <row spans="1:2" r="3">
      <c t="s" s="3" r="A3">
        <v>133</v>
      </c>
    </row>
    <row spans="1:2" r="4">
      <c t="s" s="4" r="A4">
        <v>189</v>
      </c>
      <c t="n" s="6" r="B4">
        <v>70000</v>
      </c>
    </row>
    <row spans="1:2" r="5">
      <c t="s" s="4" r="A5">
        <v>190</v>
      </c>
      <c t="n" s="6" r="B5">
        <v>16</v>
      </c>
    </row>
    <row spans="1:2" r="6">
      <c t="s" s="4" r="A6">
        <v>191</v>
      </c>
      <c t="n" s="6" r="B6">
        <v>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92</v>
      </c>
      <c t="s" s="2" r="B1">
        <v>2</v>
      </c>
      <c t="s" s="2" r="C1">
        <v>28</v>
      </c>
    </row>
    <row spans="1:3" r="2">
      <c t="s" s="3" r="A2">
        <v>193</v>
      </c>
    </row>
    <row spans="1:3" r="3">
      <c t="s" s="4" r="A3">
        <v>194</v>
      </c>
      <c t="n" s="7" r="B3">
        <v>2477079</v>
      </c>
      <c t="n" s="7" r="C3">
        <v>2521916</v>
      </c>
    </row>
    <row spans="1:3" r="4">
      <c t="s" s="4" r="A4">
        <v>195</v>
      </c>
      <c t="n" s="6" r="B4">
        <v>4339664</v>
      </c>
      <c t="n" s="6" r="C4">
        <v>4274870</v>
      </c>
    </row>
    <row spans="1:3" r="5">
      <c t="s" s="4" r="A5">
        <v>196</v>
      </c>
      <c t="n" s="6" r="B5">
        <v>211656</v>
      </c>
      <c t="n" s="6" r="C5">
        <v>207993</v>
      </c>
    </row>
    <row spans="1:3" r="6">
      <c t="s" s="4" r="A6">
        <v>197</v>
      </c>
      <c t="n" s="6" r="B6">
        <v>7028399</v>
      </c>
      <c t="n" s="6" r="C6">
        <v>7004779</v>
      </c>
    </row>
    <row spans="1:3" r="7">
      <c t="s" s="4" r="A7">
        <v>198</v>
      </c>
      <c t="n" s="6" r="B7">
        <v>-1000598</v>
      </c>
      <c t="n" s="6" r="C7">
        <v>-873027</v>
      </c>
    </row>
    <row spans="1:3" r="8">
      <c t="s" s="4" r="A8">
        <v>199</v>
      </c>
      <c t="n" s="7" r="B8">
        <v>6027801</v>
      </c>
      <c t="n" s="7" r="C8">
        <v>61317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5"/>
    <col customWidth="1" max="3" min="3" width="15"/>
  </cols>
  <sheetData>
    <row spans="1:3" r="1">
      <c t="s" s="1" r="A1">
        <v>200</v>
      </c>
      <c t="s" s="2" r="B1">
        <v>201</v>
      </c>
      <c t="s" s="2" r="C1">
        <v>1</v>
      </c>
    </row>
    <row spans="1:3" r="2">
      <c t="s" s="2" r="B2">
        <v>2</v>
      </c>
      <c t="s" s="2" r="C2">
        <v>2</v>
      </c>
    </row>
    <row spans="1:3" r="3">
      <c t="s" s="3" r="A3">
        <v>137</v>
      </c>
    </row>
    <row spans="1:3" r="4">
      <c t="s" s="4" r="A4">
        <v>202</v>
      </c>
      <c t="n" s="7" r="B4">
        <v>43603</v>
      </c>
      <c t="n" s="7" r="C4">
        <v>-436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3</v>
      </c>
      <c t="s" s="2" r="B1">
        <v>2</v>
      </c>
      <c t="s" s="2" r="C1">
        <v>28</v>
      </c>
    </row>
    <row spans="1:3" r="2">
      <c t="s" s="3" r="A2">
        <v>204</v>
      </c>
    </row>
    <row spans="1:3" r="3">
      <c t="s" s="4" r="A3">
        <v>205</v>
      </c>
      <c t="n" s="7" r="B3">
        <v>29726</v>
      </c>
      <c t="n" s="7" r="C3">
        <v>111678</v>
      </c>
    </row>
    <row spans="1:3" r="4">
      <c t="s" s="4" r="A4">
        <v>41</v>
      </c>
      <c t="n" s="7" r="B4">
        <v>627005</v>
      </c>
      <c t="n" s="7" r="C4">
        <v>2039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 customWidth="1" max="7" min="7" width="31"/>
    <col customWidth="1" max="8" min="8" width="16"/>
    <col customWidth="1" max="9" min="9" width="17"/>
    <col customWidth="1" max="10" min="10" width="14"/>
    <col customWidth="1" max="11" min="11" width="21"/>
    <col customWidth="1" max="12" min="12" width="21"/>
    <col customWidth="1" max="13" min="13" width="21"/>
    <col customWidth="1" max="14" min="14" width="21"/>
  </cols>
  <sheetData>
    <row spans="1:14" r="1">
      <c t="s" s="1" r="A1">
        <v>206</v>
      </c>
      <c t="s" s="2" r="B1">
        <v>65</v>
      </c>
      <c t="s" s="2" r="D1">
        <v>207</v>
      </c>
      <c t="s" s="2" r="F1">
        <v>1</v>
      </c>
      <c t="s" s="2" r="H1">
        <v>208</v>
      </c>
      <c t="s" s="2" r="I1">
        <v>209</v>
      </c>
    </row>
    <row spans="1:14" r="2">
      <c t="s" s="2" r="B2">
        <v>210</v>
      </c>
      <c t="s" s="2" r="C2">
        <v>211</v>
      </c>
      <c t="s" s="2" r="D2">
        <v>210</v>
      </c>
      <c t="s" s="2" r="E2">
        <v>211</v>
      </c>
      <c t="s" s="2" r="F2">
        <v>210</v>
      </c>
      <c t="s" s="2" r="G2">
        <v>211</v>
      </c>
      <c t="s" s="2" r="H2">
        <v>212</v>
      </c>
      <c t="s" s="2" r="I2">
        <v>213</v>
      </c>
      <c t="s" s="2" r="J2">
        <v>214</v>
      </c>
      <c t="s" s="2" r="K2">
        <v>215</v>
      </c>
      <c t="s" s="2" r="L2">
        <v>216</v>
      </c>
      <c t="s" s="2" r="M2">
        <v>217</v>
      </c>
      <c t="s" s="2" r="N2">
        <v>218</v>
      </c>
    </row>
    <row spans="1:14" r="3">
      <c t="s" s="3" r="A3">
        <v>141</v>
      </c>
    </row>
    <row spans="1:14" r="4">
      <c t="s" s="4" r="A4">
        <v>219</v>
      </c>
      <c t="n" s="7" r="L4">
        <v>1940000</v>
      </c>
    </row>
    <row spans="1:14" r="5">
      <c t="s" s="4" r="A5">
        <v>220</v>
      </c>
      <c t="s" s="4" r="J5">
        <v>221</v>
      </c>
      <c t="s" s="4" r="L5">
        <v>221</v>
      </c>
      <c t="s" s="4" r="M5">
        <v>221</v>
      </c>
    </row>
    <row spans="1:14" r="6">
      <c t="s" s="4" r="A6">
        <v>222</v>
      </c>
      <c t="n" s="7" r="M6">
        <v>1100000</v>
      </c>
      <c t="n" s="7" r="N6">
        <v>2000000</v>
      </c>
    </row>
    <row spans="1:14" r="7">
      <c t="s" s="4" r="A7">
        <v>223</v>
      </c>
      <c t="s" s="4" r="I7">
        <v>221</v>
      </c>
    </row>
    <row spans="1:14" r="8">
      <c t="s" s="4" r="A8">
        <v>224</v>
      </c>
      <c t="n" s="7" r="B8">
        <v>545327</v>
      </c>
      <c t="n" s="7" r="D8">
        <v>545327</v>
      </c>
      <c t="n" s="7" r="F8">
        <v>545327</v>
      </c>
      <c t="n" s="7" r="K8">
        <v>343219</v>
      </c>
    </row>
    <row spans="1:14" r="9">
      <c t="s" s="4" r="A9">
        <v>225</v>
      </c>
      <c t="n" s="7" r="B9">
        <v>67369</v>
      </c>
      <c t="n" s="7" r="C9">
        <v>48182</v>
      </c>
      <c t="n" s="7" r="D9">
        <v>67369</v>
      </c>
      <c t="n" s="7" r="E9">
        <v>48182</v>
      </c>
      <c t="n" s="7" r="F9">
        <v>202108</v>
      </c>
      <c t="n" s="7" r="G9">
        <v>144404</v>
      </c>
    </row>
    <row spans="1:14" r="10">
      <c t="s" s="4" r="A10">
        <v>226</v>
      </c>
      <c t="s" s="4" r="H10">
        <v>227</v>
      </c>
    </row>
    <row spans="1:14" r="11">
      <c t="s" s="4" r="A11">
        <v>228</v>
      </c>
      <c t="n" s="9" r="C11">
        <v>0.6</v>
      </c>
      <c t="n" s="9" r="E11">
        <v>0.6</v>
      </c>
      <c t="n" s="9" r="G11">
        <v>0.6</v>
      </c>
    </row>
    <row spans="1:14" r="12">
      <c t="s" s="4" r="A12">
        <v>229</v>
      </c>
      <c t="n" s="6" r="C12">
        <v>13921168</v>
      </c>
    </row>
    <row spans="1:14" r="13">
      <c t="s" s="4" r="A13">
        <v>230</v>
      </c>
      <c t="n" s="7" r="C13">
        <v>13921168</v>
      </c>
      <c t="n" s="7" r="E13">
        <v>13921168</v>
      </c>
      <c t="n" s="7" r="G13">
        <v>13921168</v>
      </c>
    </row>
  </sheetData>
  <mergeCells count="4">
    <mergeCell ref="A1:A2"/>
    <mergeCell ref="B1:C1"/>
    <mergeCell ref="D1:E1"/>
    <mergeCell ref="F1:G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1</v>
      </c>
      <c t="s" s="2" r="B1">
        <v>1</v>
      </c>
      <c t="s" s="2" r="C1">
        <v>232</v>
      </c>
    </row>
    <row spans="1:3" r="2">
      <c t="s" s="2" r="B2">
        <v>2</v>
      </c>
      <c t="s" s="2" r="C2">
        <v>28</v>
      </c>
    </row>
    <row spans="1:3" r="3">
      <c t="s" s="3" r="A3">
        <v>233</v>
      </c>
    </row>
    <row spans="1:3" r="4">
      <c t="s" s="4" r="A4">
        <v>234</v>
      </c>
      <c t="n" s="7" r="B4">
        <v>240254</v>
      </c>
      <c t="n" s="7" r="C4">
        <v>278612</v>
      </c>
    </row>
    <row spans="1:3" r="5">
      <c t="s" s="4" r="A5">
        <v>235</v>
      </c>
      <c t="n" s="6" r="B5">
        <v>3663</v>
      </c>
      <c t="n" s="6" r="C5">
        <v>7434</v>
      </c>
    </row>
    <row spans="1:3" r="6">
      <c t="s" s="4" r="A6">
        <v>236</v>
      </c>
      <c t="n" s="6" r="B6">
        <v>10116</v>
      </c>
      <c t="n" s="6" r="C6">
        <v>11596</v>
      </c>
    </row>
    <row spans="1:3" r="7">
      <c t="s" s="4" r="A7">
        <v>237</v>
      </c>
      <c t="n" s="6" r="C7">
        <v>-57388</v>
      </c>
    </row>
    <row spans="1:3" r="8">
      <c t="s" s="4" r="A8">
        <v>238</v>
      </c>
      <c t="n" s="7" r="B8">
        <v>254033</v>
      </c>
      <c t="n" s="7" r="C8">
        <v>240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239</v>
      </c>
      <c t="s" s="2" r="B1">
        <v>240</v>
      </c>
      <c t="s" s="2" r="C1">
        <v>241</v>
      </c>
      <c t="s" s="2" r="D1">
        <v>28</v>
      </c>
    </row>
    <row spans="1:4" r="2">
      <c t="s" s="3" r="A2">
        <v>149</v>
      </c>
    </row>
    <row spans="1:4" r="3">
      <c t="s" s="4" r="A3">
        <v>242</v>
      </c>
      <c t="n" s="7" r="B3">
        <v>300000</v>
      </c>
    </row>
    <row spans="1:4" r="4">
      <c t="s" s="4" r="A4">
        <v>243</v>
      </c>
      <c t="n" s="7" r="C4">
        <v>50000</v>
      </c>
      <c t="n" s="7" r="D4">
        <v>2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v>
      </c>
      <c t="s" s="2" r="B1">
        <v>245</v>
      </c>
      <c t="s" s="2" r="C1">
        <v>2</v>
      </c>
      <c t="s" s="2" r="D1">
        <v>246</v>
      </c>
    </row>
    <row spans="1:4" r="2">
      <c t="s" s="3" r="A2">
        <v>247</v>
      </c>
    </row>
    <row spans="1:4" r="3">
      <c t="s" s="4" r="A3">
        <v>248</v>
      </c>
      <c t="n" s="7" r="B3">
        <v>300000</v>
      </c>
      <c t="n" s="7" r="C3">
        <v>250000</v>
      </c>
      <c t="n" s="7" r="D3">
        <v>500000</v>
      </c>
    </row>
    <row spans="1:4" r="4">
      <c t="s" s="4" r="A4">
        <v>249</v>
      </c>
      <c t="n" s="6" r="B4">
        <v>-50000</v>
      </c>
    </row>
    <row spans="1:4" r="5">
      <c t="s" s="4" r="A5">
        <v>250</v>
      </c>
      <c t="n" s="6" r="B5">
        <v>-80212</v>
      </c>
    </row>
    <row spans="1:4" r="6">
      <c t="s" s="4" r="A6">
        <v>251</v>
      </c>
      <c t="n" s="7" r="B6">
        <v>1697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252</v>
      </c>
      <c t="s" s="2" r="B1">
        <v>65</v>
      </c>
    </row>
    <row spans="1:4" r="2">
      <c t="s" s="2" r="B2">
        <v>246</v>
      </c>
      <c t="s" s="2" r="C2">
        <v>245</v>
      </c>
      <c t="s" s="2" r="D2">
        <v>2</v>
      </c>
    </row>
    <row spans="1:4" r="3">
      <c t="s" s="3" r="A3">
        <v>153</v>
      </c>
    </row>
    <row spans="1:4" r="4">
      <c t="s" s="4" r="A4">
        <v>253</v>
      </c>
      <c t="n" s="6" r="B4">
        <v>5349153</v>
      </c>
    </row>
    <row spans="1:4" r="5">
      <c t="s" s="4" r="A5">
        <v>254</v>
      </c>
      <c t="n" s="6" r="B5">
        <v>2674576</v>
      </c>
    </row>
    <row spans="1:4" r="6">
      <c t="s" s="4" r="A6">
        <v>255</v>
      </c>
      <c t="n" s="7" r="B6">
        <v>500000</v>
      </c>
      <c t="n" s="7" r="C6">
        <v>300000</v>
      </c>
      <c t="n" s="7" r="D6">
        <v>250000</v>
      </c>
    </row>
    <row spans="1:4" r="7">
      <c t="s" s="4" r="A7">
        <v>256</v>
      </c>
      <c t="s" s="4" r="B7">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8</v>
      </c>
    </row>
    <row spans="1:3" r="2">
      <c t="s" s="4" r="A2">
        <v>59</v>
      </c>
      <c t="n" s="7" r="B2">
        <v>1000598</v>
      </c>
      <c t="n" s="7" r="C2">
        <v>873027</v>
      </c>
    </row>
    <row spans="1:3" r="3">
      <c t="s" s="4" r="A3">
        <v>60</v>
      </c>
      <c t="n" s="8" r="B3">
        <v>0.001</v>
      </c>
      <c t="n" s="8" r="C3">
        <v>0.001</v>
      </c>
    </row>
    <row spans="1:3" r="4">
      <c t="s" s="4" r="A4">
        <v>61</v>
      </c>
      <c t="n" s="6" r="B4">
        <v>3000000000</v>
      </c>
      <c t="n" s="6" r="C4">
        <v>3000000000</v>
      </c>
    </row>
    <row spans="1:3" r="5">
      <c t="s" s="4" r="A5">
        <v>62</v>
      </c>
      <c t="n" s="6" r="B5">
        <v>53491528</v>
      </c>
      <c t="n" s="6" r="C5">
        <v>53441528</v>
      </c>
    </row>
    <row spans="1:3" r="6">
      <c t="s" s="4" r="A6">
        <v>63</v>
      </c>
      <c t="n" s="6" r="B6">
        <v>53491528</v>
      </c>
      <c t="n" s="6" r="C6">
        <v>534415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49493</v>
      </c>
      <c t="n" s="7" r="C4">
        <v>124619</v>
      </c>
      <c t="n" s="7" r="D4">
        <v>232037</v>
      </c>
      <c t="n" s="7" r="E4">
        <v>670407</v>
      </c>
    </row>
    <row spans="1:5" r="5">
      <c t="s" s="4" r="A5">
        <v>69</v>
      </c>
      <c t="n" s="6" r="D5">
        <v>-43603</v>
      </c>
    </row>
    <row spans="1:5" r="6">
      <c t="s" s="4" r="A6">
        <v>68</v>
      </c>
      <c t="n" s="6" r="B6">
        <v>49493</v>
      </c>
      <c t="n" s="6" r="C6">
        <v>124619</v>
      </c>
      <c t="n" s="6" r="D6">
        <v>188434</v>
      </c>
      <c t="n" s="6" r="E6">
        <v>670407</v>
      </c>
    </row>
    <row spans="1:5" r="7">
      <c t="s" s="3" r="A7">
        <v>70</v>
      </c>
    </row>
    <row spans="1:5" r="8">
      <c t="s" s="4" r="A8">
        <v>71</v>
      </c>
      <c t="n" s="6" r="B8">
        <v>179996</v>
      </c>
      <c t="n" s="6" r="C8">
        <v>194962</v>
      </c>
      <c t="n" s="6" r="D8">
        <v>413380</v>
      </c>
      <c t="n" s="6" r="E8">
        <v>624470</v>
      </c>
    </row>
    <row spans="1:5" r="9">
      <c t="s" s="4" r="A9">
        <v>72</v>
      </c>
      <c t="n" s="6" r="B9">
        <v>63436</v>
      </c>
      <c t="n" s="6" r="C9">
        <v>274741</v>
      </c>
      <c t="n" s="6" r="D9">
        <v>253725</v>
      </c>
      <c t="n" s="6" r="E9">
        <v>591393</v>
      </c>
    </row>
    <row spans="1:5" r="10">
      <c t="s" s="4" r="A10">
        <v>73</v>
      </c>
      <c t="n" s="6" r="B10">
        <v>1569</v>
      </c>
      <c t="n" s="6" r="C10">
        <v>906</v>
      </c>
      <c t="n" s="6" r="D10">
        <v>4378</v>
      </c>
      <c t="n" s="6" r="E10">
        <v>4774</v>
      </c>
    </row>
    <row spans="1:5" r="11">
      <c t="s" s="4" r="A11">
        <v>74</v>
      </c>
      <c t="n" s="6" r="B11">
        <v>22133</v>
      </c>
      <c t="n" s="6" r="C11">
        <v>115841</v>
      </c>
      <c t="n" s="6" r="D11">
        <v>127571</v>
      </c>
      <c t="n" s="6" r="E11">
        <v>340278</v>
      </c>
    </row>
    <row spans="1:5" r="12">
      <c t="s" s="4" r="A12">
        <v>75</v>
      </c>
      <c t="n" s="6" r="B12">
        <v>3363</v>
      </c>
      <c t="n" s="6" r="C12">
        <v>3725</v>
      </c>
      <c t="n" s="6" r="D12">
        <v>10116</v>
      </c>
      <c t="n" s="6" r="E12">
        <v>10780</v>
      </c>
    </row>
    <row spans="1:5" r="13">
      <c t="s" s="4" r="A13">
        <v>76</v>
      </c>
      <c t="n" s="6" r="D13">
        <v>-146898</v>
      </c>
    </row>
    <row spans="1:5" r="14">
      <c t="s" s="4" r="A14">
        <v>77</v>
      </c>
      <c t="n" s="6" r="C14">
        <v>8511</v>
      </c>
      <c t="n" s="6" r="D14">
        <v>46127</v>
      </c>
      <c t="n" s="6" r="E14">
        <v>8511</v>
      </c>
    </row>
    <row spans="1:5" r="15">
      <c t="s" s="4" r="A15">
        <v>78</v>
      </c>
      <c t="n" s="6" r="B15">
        <v>270497</v>
      </c>
      <c t="n" s="6" r="C15">
        <v>598686</v>
      </c>
      <c t="n" s="6" r="D15">
        <v>708399</v>
      </c>
      <c t="n" s="6" r="E15">
        <v>1580206</v>
      </c>
    </row>
    <row spans="1:5" r="16">
      <c t="s" s="4" r="A16">
        <v>79</v>
      </c>
      <c t="n" s="6" r="B16">
        <v>-221004</v>
      </c>
      <c t="n" s="6" r="C16">
        <v>-474067</v>
      </c>
      <c t="n" s="6" r="D16">
        <v>-519965</v>
      </c>
      <c t="n" s="6" r="E16">
        <v>-909799</v>
      </c>
    </row>
    <row spans="1:5" r="17">
      <c t="s" s="3" r="A17">
        <v>80</v>
      </c>
    </row>
    <row spans="1:5" r="18">
      <c t="s" s="4" r="A18">
        <v>81</v>
      </c>
      <c t="n" s="6" r="B18">
        <v>37</v>
      </c>
      <c t="n" s="6" r="C18">
        <v>29</v>
      </c>
      <c t="n" s="6" r="D18">
        <v>84</v>
      </c>
      <c t="n" s="6" r="E18">
        <v>202</v>
      </c>
    </row>
    <row spans="1:5" r="19">
      <c t="s" s="4" r="A19">
        <v>82</v>
      </c>
      <c t="n" s="6" r="B19">
        <v>-67369</v>
      </c>
      <c t="n" s="6" r="C19">
        <v>-48182</v>
      </c>
      <c t="n" s="6" r="D19">
        <v>-202108</v>
      </c>
      <c t="n" s="6" r="E19">
        <v>-144404</v>
      </c>
    </row>
    <row spans="1:5" r="20">
      <c t="s" s="4" r="A20">
        <v>83</v>
      </c>
      <c t="n" s="6" r="C20">
        <v>-13921168</v>
      </c>
      <c t="n" s="6" r="E20">
        <v>-13921168</v>
      </c>
    </row>
    <row spans="1:5" r="21">
      <c t="s" s="4" r="A21">
        <v>84</v>
      </c>
      <c t="n" s="6" r="B21">
        <v>-67332</v>
      </c>
      <c t="n" s="6" r="C21">
        <v>-13969321</v>
      </c>
      <c t="n" s="6" r="D21">
        <v>-202024</v>
      </c>
      <c t="n" s="6" r="E21">
        <v>-14065370</v>
      </c>
    </row>
    <row spans="1:5" r="22">
      <c t="s" s="4" r="A22">
        <v>85</v>
      </c>
      <c t="n" s="6" r="B22">
        <v>-288336</v>
      </c>
      <c t="n" s="6" r="C22">
        <v>-14443388</v>
      </c>
      <c t="n" s="6" r="D22">
        <v>-721989</v>
      </c>
      <c t="n" s="6" r="E22">
        <v>-14975169</v>
      </c>
    </row>
    <row spans="1:5" r="23">
      <c t="s" s="4" r="A23">
        <v>86</v>
      </c>
      <c t="n" s="6" r="C23">
        <v>-6004114</v>
      </c>
      <c t="n" s="6" r="E23">
        <v>-6135138</v>
      </c>
    </row>
    <row spans="1:5" r="24">
      <c t="s" s="4" r="A24">
        <v>87</v>
      </c>
      <c t="n" s="6" r="B24">
        <v>-288336</v>
      </c>
      <c t="n" s="6" r="C24">
        <v>-8439274</v>
      </c>
      <c t="n" s="6" r="D24">
        <v>-721989</v>
      </c>
      <c t="n" s="6" r="E24">
        <v>-8840031</v>
      </c>
    </row>
    <row spans="1:5" r="25">
      <c t="s" s="4" r="A25">
        <v>88</v>
      </c>
      <c t="n" s="6" r="E25">
        <v>835177</v>
      </c>
    </row>
    <row spans="1:5" r="26">
      <c t="s" s="4" r="A26">
        <v>89</v>
      </c>
      <c t="n" s="7" r="B26">
        <v>-288336</v>
      </c>
      <c t="n" s="7" r="C26">
        <v>-8439274</v>
      </c>
      <c t="n" s="7" r="D26">
        <v>-721989</v>
      </c>
      <c t="n" s="7" r="E26">
        <v>-8004854</v>
      </c>
    </row>
    <row spans="1:5" r="27">
      <c t="s" s="4" r="A27">
        <v>90</v>
      </c>
      <c t="n" s="8" r="B27">
        <v>-0.005</v>
      </c>
      <c t="n" s="8" r="C27">
        <v>-0.292</v>
      </c>
      <c t="n" s="8" r="D27">
        <v>-0.014</v>
      </c>
      <c t="n" s="8" r="E27">
        <v>-0.525</v>
      </c>
    </row>
    <row spans="1:5" r="28">
      <c t="s" s="4" r="A28">
        <v>91</v>
      </c>
      <c t="n" s="6" r="B28">
        <v>53491528</v>
      </c>
      <c t="n" s="6" r="C28">
        <v>28865895</v>
      </c>
      <c t="n" s="6" r="D28">
        <v>53464977</v>
      </c>
      <c t="n" s="6" r="E28">
        <v>152605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2</v>
      </c>
      <c t="s" s="2" r="B1">
        <v>1</v>
      </c>
    </row>
    <row spans="1:3" r="2">
      <c t="s" s="2" r="B2">
        <v>2</v>
      </c>
      <c t="s" s="2" r="C2">
        <v>66</v>
      </c>
    </row>
    <row spans="1:3" r="3">
      <c t="s" s="3" r="A3">
        <v>93</v>
      </c>
    </row>
    <row spans="1:3" r="4">
      <c t="s" s="4" r="A4">
        <v>94</v>
      </c>
      <c t="n" s="7" r="B4">
        <v>-721989</v>
      </c>
      <c t="n" s="7" r="C4">
        <v>-14975169</v>
      </c>
    </row>
    <row spans="1:3" r="5">
      <c t="s" s="3" r="A5">
        <v>95</v>
      </c>
    </row>
    <row spans="1:3" r="6">
      <c t="s" s="4" r="A6">
        <v>96</v>
      </c>
      <c t="n" s="6" r="C6">
        <v>242280</v>
      </c>
    </row>
    <row spans="1:3" r="7">
      <c t="s" s="4" r="A7">
        <v>97</v>
      </c>
      <c t="n" s="6" r="B7">
        <v>15000</v>
      </c>
    </row>
    <row spans="1:3" r="8">
      <c t="s" s="4" r="A8">
        <v>73</v>
      </c>
      <c t="n" s="6" r="B8">
        <v>4378</v>
      </c>
      <c t="n" s="6" r="C8">
        <v>4774</v>
      </c>
    </row>
    <row spans="1:3" r="9">
      <c t="s" s="4" r="A9">
        <v>74</v>
      </c>
      <c t="n" s="6" r="B9">
        <v>127571</v>
      </c>
      <c t="n" s="6" r="C9">
        <v>340278</v>
      </c>
    </row>
    <row spans="1:3" r="10">
      <c t="s" s="4" r="A10">
        <v>75</v>
      </c>
      <c t="n" s="6" r="B10">
        <v>10116</v>
      </c>
      <c t="n" s="6" r="C10">
        <v>10780</v>
      </c>
    </row>
    <row spans="1:3" r="11">
      <c t="s" s="4" r="A11">
        <v>76</v>
      </c>
      <c t="n" s="6" r="B11">
        <v>-146898</v>
      </c>
    </row>
    <row spans="1:3" r="12">
      <c t="s" s="4" r="A12">
        <v>77</v>
      </c>
      <c t="n" s="6" r="B12">
        <v>-46127</v>
      </c>
      <c t="n" s="6" r="C12">
        <v>-8511</v>
      </c>
    </row>
    <row spans="1:3" r="13">
      <c t="s" s="4" r="A13">
        <v>98</v>
      </c>
      <c t="n" s="6" r="C13">
        <v>-13921168</v>
      </c>
    </row>
    <row spans="1:3" r="14">
      <c t="s" s="3" r="A14">
        <v>99</v>
      </c>
    </row>
    <row spans="1:3" r="15">
      <c t="s" s="4" r="A15">
        <v>32</v>
      </c>
      <c t="n" s="6" r="B15">
        <v>81952</v>
      </c>
      <c t="n" s="6" r="C15">
        <v>138577</v>
      </c>
    </row>
    <row spans="1:3" r="16">
      <c t="s" s="4" r="A16">
        <v>41</v>
      </c>
      <c t="n" s="6" r="B16">
        <v>-19047</v>
      </c>
      <c t="n" s="6" r="C16">
        <v>-8537</v>
      </c>
    </row>
    <row spans="1:3" r="17">
      <c t="s" s="4" r="A17">
        <v>42</v>
      </c>
      <c t="n" s="6" r="B17">
        <v>351972</v>
      </c>
      <c t="n" s="6" r="C17">
        <v>-65410</v>
      </c>
    </row>
    <row spans="1:3" r="18">
      <c t="s" s="4" r="A18">
        <v>31</v>
      </c>
      <c t="n" s="6" r="B18">
        <v>5623</v>
      </c>
    </row>
    <row spans="1:3" r="19">
      <c t="s" s="4" r="A19">
        <v>43</v>
      </c>
      <c t="n" s="6" r="B19">
        <v>-61097</v>
      </c>
      <c t="n" s="6" r="C19">
        <v>170357</v>
      </c>
    </row>
    <row spans="1:3" r="20">
      <c t="s" s="4" r="A20">
        <v>44</v>
      </c>
      <c t="n" s="6" r="B20">
        <v>202107</v>
      </c>
    </row>
    <row spans="1:3" r="21">
      <c t="s" s="4" r="A21">
        <v>100</v>
      </c>
      <c t="n" s="6" r="B21">
        <v>-104185</v>
      </c>
      <c t="n" s="6" r="C21">
        <v>-212391</v>
      </c>
    </row>
    <row spans="1:3" r="22">
      <c t="s" s="3" r="A22">
        <v>101</v>
      </c>
    </row>
    <row spans="1:3" r="23">
      <c t="s" s="4" r="A23">
        <v>102</v>
      </c>
      <c t="n" s="6" r="B23">
        <v>50000</v>
      </c>
    </row>
    <row spans="1:3" r="24">
      <c t="s" s="4" r="A24">
        <v>103</v>
      </c>
      <c t="n" s="6" r="C24">
        <v>66777</v>
      </c>
    </row>
    <row spans="1:3" r="25">
      <c t="s" s="4" r="A25">
        <v>104</v>
      </c>
      <c t="n" s="6" r="C25">
        <v>37508</v>
      </c>
    </row>
    <row spans="1:3" r="26">
      <c t="s" s="4" r="A26">
        <v>105</v>
      </c>
      <c t="n" s="6" r="C26">
        <v>-1326</v>
      </c>
    </row>
    <row spans="1:3" r="27">
      <c t="s" s="4" r="A27">
        <v>106</v>
      </c>
      <c t="n" s="6" r="C27">
        <v>19000</v>
      </c>
    </row>
    <row spans="1:3" r="28">
      <c t="s" s="4" r="A28">
        <v>107</v>
      </c>
      <c t="n" s="6" r="B28">
        <v>5008</v>
      </c>
      <c t="n" s="6" r="C28">
        <v>-277582</v>
      </c>
    </row>
    <row spans="1:3" r="29">
      <c t="s" s="4" r="A29">
        <v>108</v>
      </c>
      <c t="n" s="6" r="B29">
        <v>55008</v>
      </c>
      <c t="n" s="6" r="C29">
        <v>-155623</v>
      </c>
    </row>
    <row spans="1:3" r="30">
      <c t="s" s="3" r="A30">
        <v>109</v>
      </c>
    </row>
    <row spans="1:3" r="31">
      <c t="s" s="4" r="A31">
        <v>110</v>
      </c>
      <c t="n" s="6" r="C31">
        <v>1523325</v>
      </c>
    </row>
    <row spans="1:3" r="32">
      <c t="s" s="4" r="A32">
        <v>111</v>
      </c>
      <c t="n" s="6" r="C32">
        <v>-22000</v>
      </c>
    </row>
    <row spans="1:3" r="33">
      <c t="s" s="4" r="A33">
        <v>112</v>
      </c>
      <c t="n" s="6" r="C33">
        <v>-1432840</v>
      </c>
    </row>
    <row spans="1:3" r="34">
      <c t="s" s="4" r="A34">
        <v>113</v>
      </c>
      <c t="n" s="6" r="C34">
        <v>68485</v>
      </c>
    </row>
    <row spans="1:3" r="35">
      <c t="s" s="4" r="A35">
        <v>114</v>
      </c>
      <c t="n" s="6" r="B35">
        <v>-49177</v>
      </c>
      <c t="n" s="6" r="C35">
        <v>-299529</v>
      </c>
    </row>
    <row spans="1:3" r="36">
      <c t="s" s="4" r="A36">
        <v>115</v>
      </c>
      <c t="n" s="6" r="B36">
        <v>97531</v>
      </c>
      <c t="n" s="6" r="C36">
        <v>434619</v>
      </c>
    </row>
    <row spans="1:3" r="37">
      <c t="s" s="4" r="A37">
        <v>116</v>
      </c>
      <c t="n" s="6" r="B37">
        <v>48354</v>
      </c>
      <c t="n" s="7" r="C37">
        <v>135090</v>
      </c>
    </row>
    <row spans="1:3" r="38">
      <c t="s" s="3" r="A38">
        <v>117</v>
      </c>
    </row>
    <row spans="1:3" r="39">
      <c t="s" s="4" r="A39">
        <v>118</v>
      </c>
      <c t="n" s="6" r="B39">
        <v>55634</v>
      </c>
    </row>
    <row spans="1:3" r="40">
      <c t="s" s="4" r="A40">
        <v>119</v>
      </c>
      <c t="n" s="7" r="B40">
        <v>1002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 of Cash </vt:lpstr>
      <vt:lpstr>Note 1. Description of Business</vt:lpstr>
      <vt:lpstr>Note 2. Going Concern</vt:lpstr>
      <vt:lpstr>Note 3. Earnings Per Share</vt:lpstr>
      <vt:lpstr>Note 4. Oil and Gas Properties</vt:lpstr>
      <vt:lpstr>Note 5. Related Party Receivabl</vt:lpstr>
      <vt:lpstr>Note 6. Related Party Convertib</vt:lpstr>
      <vt:lpstr>Note 7. Asset Retirement Obliga</vt:lpstr>
      <vt:lpstr>Note 8. Mineral Property Option</vt:lpstr>
      <vt:lpstr>Note 9. Subsequent Event</vt:lpstr>
      <vt:lpstr>Note 4. Oil and Gas Properties </vt:lpstr>
      <vt:lpstr>Note 5. Related Party Receiva16</vt:lpstr>
      <vt:lpstr>Note 7. Asset Retirement Obli17</vt:lpstr>
      <vt:lpstr>Note 8. Mineral Property Opti18</vt:lpstr>
      <vt:lpstr>Note 1. Description of Busine19</vt:lpstr>
      <vt:lpstr>Note 3. Earnings Per Share (Det</vt:lpstr>
      <vt:lpstr>Note 4. Oil and Gas Propertie21</vt:lpstr>
      <vt:lpstr>Note 4. Oil and Gas Propertie22</vt:lpstr>
      <vt:lpstr>Note 5. Related Party Receiva23</vt:lpstr>
      <vt:lpstr>Note 5. Related Party Receiva24</vt:lpstr>
      <vt:lpstr>Note 6. Related Party Convert25</vt:lpstr>
      <vt:lpstr>Note 7. Asset Retirement Obli26</vt:lpstr>
      <vt:lpstr>Note 8. Mineral Property Opti27</vt:lpstr>
      <vt:lpstr>Note 8. Mineral Property Opti28</vt:lpstr>
      <vt:lpstr>Note 9. Subsequent Even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0T12:26:58Z</dcterms:created>
  <dcterms:modified xmlns:dcterms="http://purl.org/dc/terms/" xmlns:xsi="http://www.w3.org/2001/XMLSchema-instance" xsi:type="dcterms:W3CDTF">2016-06-10T12:26:58Z</dcterms:modified>
  <dc:title xmlns:dc="http://purl.org/dc/elements/1.1/">Untitled</dc:title>
  <dc:description xmlns:dc="http://purl.org/dc/elements/1.1/"/>
  <dc:subject xmlns:dc="http://purl.org/dc/elements/1.1/"/>
  <cp:keywords/>
  <cp:category/>
</cp:coreProperties>
</file>